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Int" sheetId="2" state="visible" r:id="rId2"/>
    <sheet xmlns:r="http://schemas.openxmlformats.org/officeDocument/2006/relationships" name="Risk_Return Detail Data- Ivy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Feb. 21,
		2019</t>
  </si>
  <si>
    <t>Document Effective Date</t>
  </si>
  <si>
    <t>dei_DocumentEffectiveDate</t>
  </si>
  <si>
    <t>Prospectus Date</t>
  </si>
  <si>
    <t>rr_ProspectusDate</t>
  </si>
  <si>
    <t>Jan. 31,
		2019</t>
  </si>
  <si>
    <t>Entity Inv Company Type</t>
  </si>
  <si>
    <t>dei_EntityInvCompanyType</t>
  </si>
  <si>
    <t>N-1A</t>
  </si>
  <si>
    <t>Jan. 31, 2019</t>
  </si>
  <si>
    <t xml:space="preserve">Ivy Funds Supplement dated February 21, 2019 to the Ivy Funds Prospectus dated January 31, 2019 Effective immediately, the Prospectus is amended to reflect the following changes to Ivy IG International Small Cap Fund: • The name of Ivy IG International Small Cap Fund is changed to Ivy International Small Cap Fund. • The names of the Fund’s investment subadvisers are changed as follows: I.G. International Management Ltd. (IG Ireland) is now Mackenzie Investments Europe Limited (Mackenzie Europe) and I.G. Investment Management (Hong Kong) Limited (IG Hong Kong) is now Mackenzie Investments Asia Limited (Mackenzie Asia, and collectively with Mackenzie Europe, Mackenzie). </t>
  </si>
  <si>
    <t>Supplement to Prospectus [Text Block]</t>
  </si>
  <si>
    <t>rr_SupplementToProspectusTextBlock</t>
  </si>
  <si>
    <t>Ivy International Small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3:40:34Z</dcterms:created>
  <dcterms:modified xmlns:dcterms="http://purl.org/dc/terms/" xmlns:xsi="http://www.w3.org/2001/XMLSchema-instance" xsi:type="dcterms:W3CDTF">2019-03-26T13:40:34Z</dcterms:modified>
</cp:coreProperties>
</file>